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Jan. 31, 2023</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HASHICORP, INC.</t>
        </is>
      </c>
    </row>
    <row r="7">
      <c r="A7" s="4" t="inlineStr">
        <is>
          <t>Entity Central Index Key</t>
        </is>
      </c>
      <c r="B7" s="4" t="inlineStr">
        <is>
          <t>00017206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Pay vs Performance Disclosure - USD ($)</t>
        </is>
      </c>
      <c r="B1" s="2" t="inlineStr">
        <is>
          <t>12 Months Ended</t>
        </is>
      </c>
    </row>
    <row r="2">
      <c r="B2" s="2" t="inlineStr">
        <is>
          <t>Jan. 31, 2023</t>
        </is>
      </c>
      <c r="C2" s="2" t="inlineStr">
        <is>
          <t>Jan. 31, 2022</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In accordance with the requirements of Section 953(a) of the Dodd-Frank Wall Street
Reform and Consumer Protection Act and Item 402(v) of Regulation S-K, we are providing the following information regarding the relationship between certain “compensation actually paid” (within the meaning of such SEC rules) to our NEOs and
company financial performance for fiscal years 2023 and 2022. Pay Versus Performance
Fiscal Year (1) ​ ​
Summary Compensation Table Total for PEO (2) ​ ​
Compensation Actually Paid to PEO (3) ​ ​
Average Summary Compensation Table Total for Non-PEO NEOs (4) ​ ​
Average Compensation Actually Paid to Non-PEO NEOs (5) ​ ​
Value of Initial Fixed $100 Investment Based on: (6) ​ ​
Net Income (8) ($Millions) ​ ​
Company Selected Measure: Revenue (9) ($Millions)
​
Company Total Shareholder Return (“TSR”) ​ ​
Peer Group TSR (7) ​
2023 ​ ​
$ 8,604,296 ​ ​
($24,263,374) ​ ​
$ 3,412,946 ​ ​
($ 11,660,082) ​ ​
$38 ​ ​
$72 ​ ​
($274) ​ ​
475.9
2022 ​ ​
$23,513,413 ​ ​
$54,370,865 ​ ​
$15,636,011 ​ ​
$27,790,904 ​ ​
$78 ​ ​
$93 ​ ​
($290) ​ ​
320.8
(1)
The table reflects required disclosures for fiscal years 2023 and 2022. The principal executive officer (“ PEO
(2)
The dollar amounts reported in this column reflect the amount of compensation reported in the “Total” column of the Summary
Compensation Table for our PEO for the corresponding fiscal year.
(3)
The dollar amounts reported in this column reflect the “compensation actually paid” (“ CAP
​ ​
PEO
Fiscal Year ​ ​
2022 ​ ​
2023
Summary Compensation Table Total Compensation ​ ​
$23,513,413 ​ ​
$ 8,604,296
- Grant Date Fair Value of Option Awards and Stock Awards Granted in Fiscal Year ​ ​
($22,800,000) ​ ​
($ 7,622,194)
+ Fair Value at Fiscal Year-End of Outstanding and Unvested
Option Awards and Stock Awards Granted in Fiscal Year ​ ​
$18,921,150 ​ ​
$ 3,162,876
+ Change in Fair Value at Fiscal Year-End of Outstanding and
Unvested Option Awards and Stock Awards Granted in Prior Fiscal Years ​ ​
$24,728,692 ​ ​
($18,357,445)
+ Fair Value at Vesting of Option Awards and Stock Awards
Granted in Fiscal Year That Vested During Fiscal Year ​ ​
$ 0 ​ ​
$ 629,702
+ Change in Fair Value as of Vesting Date of Option Awards
and Stock Awards Granted in Prior Fiscal Years That Vested During Fiscal Year ​ ​
$10,007,610 ​ ​
($10,680,608)
- Fair Value as of Prior Fiscal Year-End of Option Awards and
Stock Awards Granted in Prior Fiscal Years That Failed to Meet Applicable Vesting Conditions During Fiscal Year ​ ​
$ 0 ​ ​
$ 0
Compensation Actually Paid (i) ​ ​
$54,370,865 ​ ​
($24,263,374)
(i)
The Company has not paid dividends historically and does not sponsor any pension arrangements. Accordingly, no adjustments are
made for these items.
(4)
The dollar amounts reported in this column reflect the average of the amount of compensation reported in the “Total” column of
the Summary Compensation Table for our non-PEO NEOs for the corresponding fiscal year.
(5)
The dollar amounts reported in this column reflect the average compensation actually paid to our non-PEO NEOs for the
corresponding fiscal year. Compensation actually paid does not mean that our non-PEO NEOs actually received the amounts in the fiscal year shown. Rather, the dollar amounts are derived from the starting point of the compensation
reported in the “Total” column of the Summary Compensation Table and adjusted pursuant to the methodology prescribed under the SEC’s rules, as shown in the following table:
​ ​
Average for Non-PEO NEOs
Fiscal Year ​ ​
2022 ​ ​
2023
Summary Compensation Table Total Compensation ​ ​
$ 15,636,011 ​ ​
$ 3,412,946
- Grant Date Fair Value of Option Awards and Stock Awards Granted in Fiscal Year ​ ​
($15,200,000) ​ ​
($ 2,805,426)
+ Fair Value at Fiscal Year-End of Outstanding and Unvested
Option Awards and Stock Awards Granted in Fiscal Year ​ ​
$12,614,100 ​ ​
$ 1,164,144
+ Change in Fair Value of Outstanding and Unvested Option
Awards and Stock Awards Granted in Prior Fiscal Years ​ ​
$10,180,652 ​ ​
($ 8,237,134)
+ Fair Value at Vesting of Option Awards and Stock Awards
Granted in Fiscal Year That Vested During Fiscal Year ​ ​
$ 0 ​ ​
$ 231,754
+ Change in Fair Value as of Vesting Date of Option Awards
and Stock Awards Granted in Prior Fiscal Years For Which Applicable Vesting Conditions Were Satisfied During Fiscal Year ​ ​
$ 4,560,141 ​ ​
($ 5,426,365)
- Fair Value as of Prior Fiscal Year-End of Option Awards and
Stock Awards Granted in Prior Fiscal Years That Failed to Meet Applicable Vesting Conditions During Fiscal Year ​ ​
$ 0 ​ ​
$ 0
Compensation Actually Paid (i) ​ ​
$27,790,904 ​ ​
($11,660,082)
(i)
The Company has not paid dividends historically and does not sponsor any pension arrangements. Accordingly, no adjustments are
made for these items.
(6)
Total shareholder return is calculated by assuming that an investment of $100 is made based on the closing price of a share of
the Company’s Class A common stock on December 9, 2021, the day that such stock of the Company was first traded on the Nasdaq Global Select Market.
(7)
The peer group used is the NASDAQ Computer Index, which is the same peer group the Company uses for its stock performance
graph included in our annual report pursuant to Item 201(e) of Regulation S-K.
(8)
The dollar amounts reported in this column reflect the Company’s net income as set forth in the Company’s audited financial
statements.
(9)
The Company Selected Measure is the Company’s revenue as set forth in the Company’s audited financial statements. For
additional information regarding this financial performance measure for fiscal year 2023, see the section titled “ Executive Company - Compensation Discussion
and Analysis ” above.</t>
        </is>
      </c>
      <c r="C4" s="4" t="inlineStr">
        <is>
          <t xml:space="preserve"> </t>
        </is>
      </c>
    </row>
    <row r="5">
      <c r="A5" s="4" t="inlineStr">
        <is>
          <t>Company Selected Measure Name</t>
        </is>
      </c>
      <c r="B5" s="4" t="inlineStr">
        <is>
          <t>Revenue</t>
        </is>
      </c>
      <c r="C5" s="4" t="inlineStr">
        <is>
          <t xml:space="preserve"> </t>
        </is>
      </c>
    </row>
    <row r="6">
      <c r="A6" s="4" t="inlineStr">
        <is>
          <t>Named Executive Officers, Footnote [Text Block]</t>
        </is>
      </c>
      <c r="B6" s="4" t="inlineStr">
        <is>
          <t>(1)
The table reflects required disclosures for fiscal years 2023 and 2022. The principal executive officer (“ PEO</t>
        </is>
      </c>
      <c r="C6" s="4" t="inlineStr">
        <is>
          <t xml:space="preserve"> </t>
        </is>
      </c>
    </row>
    <row r="7">
      <c r="A7" s="4" t="inlineStr">
        <is>
          <t>Peer Group Issuers, Footnote [Text Block]</t>
        </is>
      </c>
      <c r="B7" s="4" t="inlineStr">
        <is>
          <t xml:space="preserve">(7)
The peer group used is the NASDAQ Computer Index, which is the same peer group the Company uses for its stock performance
graph included in our annual report pursuant to Item 201(e) of Regulation S-K. </t>
        </is>
      </c>
      <c r="C7" s="4" t="inlineStr">
        <is>
          <t xml:space="preserve"> </t>
        </is>
      </c>
    </row>
    <row r="8">
      <c r="A8" s="4" t="inlineStr">
        <is>
          <t>PEO Total Compensation Amount</t>
        </is>
      </c>
      <c r="B8" s="5" t="n">
        <v>8604296</v>
      </c>
      <c r="C8" s="5" t="n">
        <v>23513413</v>
      </c>
    </row>
    <row r="9">
      <c r="A9" s="4" t="inlineStr">
        <is>
          <t>PEO Actually Paid Compensation Amount</t>
        </is>
      </c>
      <c r="B9" s="5" t="n">
        <v>-24263374</v>
      </c>
      <c r="C9" s="6" t="n">
        <v>54370865</v>
      </c>
    </row>
    <row r="10">
      <c r="A10" s="4" t="inlineStr">
        <is>
          <t>Adjustment To PEO Compensation, Footnote [Text Block]</t>
        </is>
      </c>
      <c r="B10" s="4" t="inlineStr">
        <is>
          <t>(3)
The dollar amounts reported in this column reflect the “compensation actually paid” (“ CAP
​ ​
PEO
Fiscal Year ​ ​
2022 ​ ​
2023
Summary Compensation Table Total Compensation ​ ​
$23,513,413 ​ ​
$ 8,604,296
- Grant Date Fair Value of Option Awards and Stock Awards Granted in Fiscal Year ​ ​
($22,800,000) ​ ​
($ 7,622,194)
+ Fair Value at Fiscal Year-End of Outstanding and Unvested
Option Awards and Stock Awards Granted in Fiscal Year ​ ​
$18,921,150 ​ ​
$ 3,162,876
+ Change in Fair Value at Fiscal Year-End of Outstanding and
Unvested Option Awards and Stock Awards Granted in Prior Fiscal Years ​ ​
$24,728,692 ​ ​
($18,357,445)
+ Fair Value at Vesting of Option Awards and Stock Awards
Granted in Fiscal Year That Vested During Fiscal Year ​ ​
$ 0 ​ ​
$ 629,702
+ Change in Fair Value as of Vesting Date of Option Awards
and Stock Awards Granted in Prior Fiscal Years That Vested During Fiscal Year ​ ​
$10,007,610 ​ ​
($10,680,608)
- Fair Value as of Prior Fiscal Year-End of Option Awards and
Stock Awards Granted in Prior Fiscal Years That Failed to Meet Applicable Vesting Conditions During Fiscal Year ​ ​
$ 0 ​ ​
$ 0
Compensation Actually Paid (i) ​ ​
$54,370,865 ​ ​
($24,263,374)
(i)
The Company has not paid dividends historically and does not sponsor any pension arrangements. Accordingly, no adjustments are
made for these items.</t>
        </is>
      </c>
      <c r="C10" s="4" t="inlineStr">
        <is>
          <t xml:space="preserve"> </t>
        </is>
      </c>
    </row>
    <row r="11">
      <c r="A11" s="4" t="inlineStr">
        <is>
          <t>Non-PEO NEO Average Total Compensation Amount</t>
        </is>
      </c>
      <c r="B11" s="5" t="n">
        <v>3412946</v>
      </c>
      <c r="C11" s="6" t="n">
        <v>15636011</v>
      </c>
    </row>
    <row r="12">
      <c r="A12" s="4" t="inlineStr">
        <is>
          <t>Non-PEO NEO Average Compensation Actually Paid Amount</t>
        </is>
      </c>
      <c r="B12" s="5" t="n">
        <v>-11660082</v>
      </c>
      <c r="C12" s="6" t="n">
        <v>27790904</v>
      </c>
    </row>
    <row r="13">
      <c r="A13" s="4" t="inlineStr">
        <is>
          <t>Adjustment to Non-PEO NEO Compensation Footnote [Text Block]</t>
        </is>
      </c>
      <c r="B13" s="4" t="inlineStr">
        <is>
          <t>(5)
The dollar amounts reported in this column reflect the average compensation actually paid to our non-PEO NEOs for the
corresponding fiscal year. Compensation actually paid does not mean that our non-PEO NEOs actually received the amounts in the fiscal year shown. Rather, the dollar amounts are derived from the starting point of the compensation
reported in the “Total” column of the Summary Compensation Table and adjusted pursuant to the methodology prescribed under the SEC’s rules, as shown in the following table:
​ ​
Average for Non-PEO NEOs
Fiscal Year ​ ​
2022 ​ ​
2023
Summary Compensation Table Total Compensation ​ ​
$ 15,636,011 ​ ​
$ 3,412,946
- Grant Date Fair Value of Option Awards and Stock Awards Granted in Fiscal Year ​ ​
($15,200,000) ​ ​
($ 2,805,426)
+ Fair Value at Fiscal Year-End of Outstanding and Unvested
Option Awards and Stock Awards Granted in Fiscal Year ​ ​
$12,614,100 ​ ​
$ 1,164,144
+ Change in Fair Value of Outstanding and Unvested Option
Awards and Stock Awards Granted in Prior Fiscal Years ​ ​
$10,180,652 ​ ​
($ 8,237,134)
+ Fair Value at Vesting of Option Awards and Stock Awards
Granted in Fiscal Year That Vested During Fiscal Year ​ ​
$ 0 ​ ​
$ 231,754
+ Change in Fair Value as of Vesting Date of Option Awards
and Stock Awards Granted in Prior Fiscal Years For Which Applicable Vesting Conditions Were Satisfied During Fiscal Year ​ ​
$ 4,560,141 ​ ​
($ 5,426,365)
- Fair Value as of Prior Fiscal Year-End of Option Awards and
Stock Awards Granted in Prior Fiscal Years That Failed to Meet Applicable Vesting Conditions During Fiscal Year ​ ​
$ 0 ​ ​
$ 0
Compensation Actually Paid (i) ​ ​
$27,790,904 ​ ​
($11,660,082)
(i)
The Company has not paid dividends historically and does not sponsor any pension arrangements. Accordingly, no adjustments are
made for these items.</t>
        </is>
      </c>
      <c r="C13" s="4" t="inlineStr">
        <is>
          <t xml:space="preserve"> </t>
        </is>
      </c>
    </row>
    <row r="14">
      <c r="A14" s="4" t="inlineStr">
        <is>
          <t>Compensation Actually Paid vs. Total Shareholder Return [Text Block]</t>
        </is>
      </c>
      <c r="B14" s="4" t="inlineStr">
        <is>
          <t>Relationship Between CAP and TSR The graph below reflects the relationship between the CAP to the PEO and average CAP
paid to the Non-PEO NEOs for fiscal years 2022 and 2023 and the TSR of the Company and NASDAQ Computer Index measured from December 9, 2021, which is the day that the Company’s Class A common stock was first traded on the Nasdaq Global Select
Market:</t>
        </is>
      </c>
      <c r="C14" s="4" t="inlineStr">
        <is>
          <t xml:space="preserve"> </t>
        </is>
      </c>
    </row>
    <row r="15">
      <c r="A15" s="4" t="inlineStr">
        <is>
          <t>Compensation Actually Paid vs. Net Income [Text Block]</t>
        </is>
      </c>
      <c r="B15" s="4" t="inlineStr">
        <is>
          <t>Relationship Between CAP and Net Income (GAAP) The graph below reflects the relationship between the CAP to the PEO and average CAP
paid to the Non-PEO NEOs and the Company’s GAAP net income (loss) for fiscal years 2022 and 2023.</t>
        </is>
      </c>
      <c r="C15" s="4" t="inlineStr">
        <is>
          <t xml:space="preserve"> </t>
        </is>
      </c>
    </row>
    <row r="16">
      <c r="A16" s="4" t="inlineStr">
        <is>
          <t>Compensation Actually Paid vs. Company Selected Measure [Text Block]</t>
        </is>
      </c>
      <c r="B16" s="4" t="inlineStr">
        <is>
          <t>Relationship Between CAP and Company Selected Measure The graph below reflects the relationship between the CAP to the PEO and average CAP
paid to the Non-PEO NEOs and the Company’s GAAP revenue, for fiscal years 2022 and 2023.</t>
        </is>
      </c>
      <c r="C16" s="4" t="inlineStr">
        <is>
          <t xml:space="preserve"> </t>
        </is>
      </c>
    </row>
    <row r="17">
      <c r="A17" s="4" t="inlineStr">
        <is>
          <t>Total Shareholder Return Vs Peer Group [Text Block]</t>
        </is>
      </c>
      <c r="B17" s="4" t="inlineStr">
        <is>
          <t>Relationship Between CAP and TSR The graph below reflects the relationship between the CAP to the PEO and average CAP
paid to the Non-PEO NEOs for fiscal years 2022 and 2023 and the TSR of the Company and NASDAQ Computer Index measured from December 9, 2021, which is the day that the Company’s Class A common stock was first traded on the Nasdaq Global Select
Market:</t>
        </is>
      </c>
      <c r="C17" s="4" t="inlineStr">
        <is>
          <t xml:space="preserve"> </t>
        </is>
      </c>
    </row>
    <row r="18">
      <c r="A18" s="4" t="inlineStr">
        <is>
          <t>Tabular List [Table Text Block]</t>
        </is>
      </c>
      <c r="B18" s="4" t="inlineStr">
        <is>
          <t xml:space="preserve">Most Important Performance Measures The tabular list below reflects the performance measures that in the Company’s
assessment represent the most important Company financial and non-financial performance measures used to link the compensation actually paid to our NEOs to Company performance for fiscal year 2023 (listed in no particular order of importance).
Most Important Performance Measures (1)
Revenue
Cloud Revenue
Non-GAAP Earnings Per Share
Net New $100K Customers (2)
(1)
For additional
information regarding the performance measures set forth in this table, see the section titled “ Executive Company - Compensation Discussion and Analysis ” above.
(2)
Applicable only to Mr. Sweeney under the Company’s annual cash incentive program for fiscal year 2023. </t>
        </is>
      </c>
      <c r="C18" s="4" t="inlineStr">
        <is>
          <t xml:space="preserve"> </t>
        </is>
      </c>
    </row>
    <row r="19">
      <c r="A19" s="4" t="inlineStr">
        <is>
          <t>Total Shareholder Return Amount</t>
        </is>
      </c>
      <c r="B19" s="5" t="n">
        <v>38</v>
      </c>
      <c r="C19" s="6" t="n">
        <v>78</v>
      </c>
    </row>
    <row r="20">
      <c r="A20" s="4" t="inlineStr">
        <is>
          <t>Peer Group Total Shareholder Return Amount</t>
        </is>
      </c>
      <c r="B20" s="6" t="n">
        <v>72</v>
      </c>
      <c r="C20" s="6" t="n">
        <v>93</v>
      </c>
    </row>
    <row r="21">
      <c r="A21" s="4" t="inlineStr">
        <is>
          <t>Net Income (Loss)</t>
        </is>
      </c>
      <c r="B21" s="5" t="n">
        <v>-274000000</v>
      </c>
      <c r="C21" s="5" t="n">
        <v>-290000000</v>
      </c>
    </row>
    <row r="22">
      <c r="A22" s="4" t="inlineStr">
        <is>
          <t>Company Selected Measure Amount</t>
        </is>
      </c>
      <c r="B22" s="6" t="n">
        <v>475900000</v>
      </c>
      <c r="C22" s="6" t="n">
        <v>320800000</v>
      </c>
    </row>
    <row r="23">
      <c r="A23" s="4" t="inlineStr">
        <is>
          <t>PEO Name</t>
        </is>
      </c>
      <c r="B23" s="4" t="inlineStr">
        <is>
          <t>David McJannet</t>
        </is>
      </c>
      <c r="C23" s="4" t="inlineStr">
        <is>
          <t>David McJannet</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Revenue</t>
        </is>
      </c>
      <c r="C26" s="4" t="inlineStr">
        <is>
          <t xml:space="preserve"> </t>
        </is>
      </c>
    </row>
    <row r="27">
      <c r="A27" s="4" t="inlineStr">
        <is>
          <t>Measure [Axis]: 2</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Cloud Revenue</t>
        </is>
      </c>
      <c r="C29" s="4" t="inlineStr">
        <is>
          <t xml:space="preserve"> </t>
        </is>
      </c>
    </row>
    <row r="30">
      <c r="A30" s="4" t="inlineStr">
        <is>
          <t>Measure [Axis]: 3</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Measure Name</t>
        </is>
      </c>
      <c r="B32" s="4" t="inlineStr">
        <is>
          <t>Non-GAAP Earnings Per Share</t>
        </is>
      </c>
      <c r="C32" s="4" t="inlineStr">
        <is>
          <t xml:space="preserve"> </t>
        </is>
      </c>
    </row>
    <row r="33">
      <c r="A33" s="4" t="inlineStr">
        <is>
          <t>Measure [Axis]: 4</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Measure Name</t>
        </is>
      </c>
      <c r="B35" s="4" t="inlineStr">
        <is>
          <t>Net New $100K Customers</t>
        </is>
      </c>
      <c r="C35" s="4" t="inlineStr">
        <is>
          <t xml:space="preserve"> </t>
        </is>
      </c>
    </row>
    <row r="36">
      <c r="A36" s="4" t="inlineStr">
        <is>
          <t>PEO [Member] | Grant Date Fair Value of Option Awards and Stock Awards Granted in Fiscal Year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5" t="n">
        <v>-7622194</v>
      </c>
      <c r="C38" s="5" t="n">
        <v>-22800000</v>
      </c>
    </row>
    <row r="39">
      <c r="A39" s="4" t="inlineStr">
        <is>
          <t>PEO [Member] | Fair Value at Fiscal Year-End of Outstanding and Unvested Option Awards and Stock Awards Granted in Fiscal Year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3162876</v>
      </c>
      <c r="C41" s="6" t="n">
        <v>18921150</v>
      </c>
    </row>
    <row r="42">
      <c r="A42" s="4" t="inlineStr">
        <is>
          <t>PEO [Member] | Change in Fair Value at Fiscal Year-End of Outstanding and Unvested Option Awards and Stock Awards Granted in Prior Fiscal Years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18357445</v>
      </c>
      <c r="C44" s="6" t="n">
        <v>24728692</v>
      </c>
    </row>
    <row r="45">
      <c r="A45" s="4" t="inlineStr">
        <is>
          <t>PEO [Member] | Fair Value at Vesting of Option Awards and Stock Awards Granted in Fiscal Year that Vested During Fiscal Year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629702</v>
      </c>
      <c r="C47" s="6" t="n">
        <v>0</v>
      </c>
    </row>
    <row r="48">
      <c r="A48" s="4" t="inlineStr">
        <is>
          <t>PEO [Member] | Change in Fair Value as of Vesting Date of Option Awards and Stock Awards Granted in Prior Fiscal Years that Vested During Fiscal Year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10680608</v>
      </c>
      <c r="C50" s="6" t="n">
        <v>10007610</v>
      </c>
    </row>
    <row r="51">
      <c r="A51" s="4" t="inlineStr">
        <is>
          <t>PEO [Member] | Fair Value as of Prior Fiscal Year-End of Option Awards and Stock Awards Granted in Prior Fiscal Years that Failed to Meet Applicable Vesting Conditions During Fiscal Year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0</v>
      </c>
      <c r="C53" s="6" t="n">
        <v>0</v>
      </c>
    </row>
    <row r="54">
      <c r="A54" s="4" t="inlineStr">
        <is>
          <t>Non-PEO NEO [Member] | Grant Date Fair Value of Option Awards and Stock Awards Granted in Fiscal Year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2805426</v>
      </c>
      <c r="C56" s="6" t="n">
        <v>-15200000</v>
      </c>
    </row>
    <row r="57">
      <c r="A57" s="4" t="inlineStr">
        <is>
          <t>Non-PEO NEO [Member] | Fair Value at Fiscal Year-End of Outstanding and Unvested Option Awards and Stock Awards Granted in Fiscal Year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1164144</v>
      </c>
      <c r="C59" s="6" t="n">
        <v>12614100</v>
      </c>
    </row>
    <row r="60">
      <c r="A60" s="4" t="inlineStr">
        <is>
          <t>Non-PEO NEO [Member] | Change in Fair Value at Fiscal Year-End of Outstanding and Unvested Option Awards and Stock Awards Granted in Prior Fiscal Years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6" t="n">
        <v>-8237134</v>
      </c>
      <c r="C62" s="6" t="n">
        <v>10180652</v>
      </c>
    </row>
    <row r="63">
      <c r="A63" s="4" t="inlineStr">
        <is>
          <t>Non-PEO NEO [Member] | Fair Value at Vesting of Option Awards and Stock Awards Granted in Fiscal Year that Vested During Fiscal Year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t>
        </is>
      </c>
      <c r="B65" s="6" t="n">
        <v>231754</v>
      </c>
      <c r="C65" s="6" t="n">
        <v>0</v>
      </c>
    </row>
    <row r="66">
      <c r="A66" s="4" t="inlineStr">
        <is>
          <t>Non-PEO NEO [Member] | Change in Fair Value as of Vesting Date of Option Awards and Stock Awards Granted in Prior Fiscal Years that Vested During Fiscal Year [Member]</t>
        </is>
      </c>
      <c r="B66" s="4" t="inlineStr">
        <is>
          <t xml:space="preserve"> </t>
        </is>
      </c>
      <c r="C66" s="4" t="inlineStr">
        <is>
          <t xml:space="preserve"> </t>
        </is>
      </c>
    </row>
    <row r="67">
      <c r="A67" s="3" t="inlineStr">
        <is>
          <t>Pay vs Performance Disclosure [Table]</t>
        </is>
      </c>
      <c r="B67" s="4" t="inlineStr">
        <is>
          <t xml:space="preserve"> </t>
        </is>
      </c>
      <c r="C67" s="4" t="inlineStr">
        <is>
          <t xml:space="preserve"> </t>
        </is>
      </c>
    </row>
    <row r="68">
      <c r="A68" s="4" t="inlineStr">
        <is>
          <t>Adjustment to Compensation Amount</t>
        </is>
      </c>
      <c r="B68" s="6" t="n">
        <v>-5426365</v>
      </c>
      <c r="C68" s="6" t="n">
        <v>4560141</v>
      </c>
    </row>
    <row r="69">
      <c r="A69" s="4" t="inlineStr">
        <is>
          <t>Non-PEO NEO [Member] | Fair Value as of Prior Fiscal Year-End of Option Awards and Stock Awards Granted in Prior Fiscal Years that Failed to Meet Applicable Vesting Conditions During Fiscal Year [Member]</t>
        </is>
      </c>
      <c r="B69" s="4" t="inlineStr">
        <is>
          <t xml:space="preserve"> </t>
        </is>
      </c>
      <c r="C69" s="4" t="inlineStr">
        <is>
          <t xml:space="preserve"> </t>
        </is>
      </c>
    </row>
    <row r="70">
      <c r="A70" s="3" t="inlineStr">
        <is>
          <t>Pay vs Performance Disclosure [Table]</t>
        </is>
      </c>
      <c r="B70" s="4" t="inlineStr">
        <is>
          <t xml:space="preserve"> </t>
        </is>
      </c>
      <c r="C70" s="4" t="inlineStr">
        <is>
          <t xml:space="preserve"> </t>
        </is>
      </c>
    </row>
    <row r="71">
      <c r="A71" s="4" t="inlineStr">
        <is>
          <t>Adjustment to Compensation Amount</t>
        </is>
      </c>
      <c r="B71" s="5" t="n">
        <v>0</v>
      </c>
      <c r="C71"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0:06:28Z</dcterms:created>
  <dcterms:modified xmlns:dcterms="http://purl.org/dc/terms/" xmlns:xsi="http://www.w3.org/2001/XMLSchema-instance" xsi:type="dcterms:W3CDTF">2023-05-17T20:06:28Z</dcterms:modified>
</cp:coreProperties>
</file>